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ATRIX ADVISORS FUNDS TRUST</t>
        </is>
      </c>
    </row>
    <row r="6">
      <c r="A6" s="4" t="inlineStr">
        <is>
          <t>Entity Central Index Key</t>
        </is>
      </c>
      <c r="B6" s="4" t="inlineStr">
        <is>
          <t>dei_EntityCentralIndexKey</t>
        </is>
      </c>
      <c r="C6" s="4" t="inlineStr">
        <is>
          <t>00016799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31, 2021</t>
        </is>
      </c>
    </row>
    <row r="2">
      <c r="A2" s="4" t="inlineStr">
        <is>
          <t>Matrix Advisors Dividend Fund</t>
        </is>
      </c>
    </row>
    <row r="3">
      <c r="A3" s="4" t="inlineStr">
        <is>
          <t>MATRIX ADVISORS DIVIDEND FUND</t>
        </is>
      </c>
    </row>
    <row r="4">
      <c r="A4" s="4" t="inlineStr">
        <is>
          <t>Investment Objective</t>
        </is>
      </c>
    </row>
    <row r="5">
      <c r="A5" s="4" t="inlineStr">
        <is>
          <t>The Matrix Advisors Dividend Fund (the “Fund”) seeks current income and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0.00% Other Expenses 0.77% Total Annual Fund Operating Expenses 1.37% Less: Fee Waiver and/or Expense Reimbursement -0.47% Total Annual Fund Operating Expenses After Fee Waiver and/or Expense Reimbursement (1) 0.90%</t>
        </is>
      </c>
    </row>
    <row r="10">
      <c r="A10" s="4" t="inlineStr">
        <is>
          <t>Example</t>
        </is>
      </c>
    </row>
    <row r="11">
      <c r="A1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s below reflect the Expense Cap for the first year only.</t>
        </is>
      </c>
    </row>
    <row r="12">
      <c r="A12" s="4" t="inlineStr">
        <is>
          <t>Although your actual costs may be higher or lower, based on these assumptions your costs would be:</t>
        </is>
      </c>
    </row>
    <row r="13">
      <c r="A13" s="4" t="inlineStr">
        <is>
          <t>1 Year 3 Years 5 Years 10 Years $92 $388 $705 $1,60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une 30, 2021, the Fund’s portfolio turnover rate was 31% of the average value of its portfolio.</t>
        </is>
      </c>
    </row>
    <row r="16">
      <c r="A16" s="4" t="inlineStr">
        <is>
          <t>Principal Investment Strategies</t>
        </is>
      </c>
    </row>
    <row r="17">
      <c r="A17" s="4" t="inlineStr">
        <is>
          <t>The Fund invests primarily in dividend-paying common stocks or depositary receipts representing common stocks of U.S. companies and U.S.-listed international companies that the Advisor believes pay high and sustainable dividends, are financially strong, and meet specific valuation criteria using the principles of value investing based on Classic Valuation Analysis. Classic Valuation Analysis uses valuation models to analyze statistics such as earnings growth, dividend growth, return on equity and book value versus their historical, current and projected levels to determine a company’s “Intrinsic Value.” The Advisor seeks securities the price of which is below their Intrinsic Value and the dividend yield of which is above that of the market as represented by the S&amp;P 500 ® Index. Under normal circumstances, the Fund invests at least 80% of its net assets, plus borrowings for investment purposes, in dividend-paying stocks. Dividend-paying stocks are those that have declared or paid a dividend distribution within the prior 12-month period.</t>
        </is>
      </c>
    </row>
    <row r="18">
      <c r="A18" s="4" t="inlineStr">
        <is>
          <t>Principal Investment Risks</t>
        </is>
      </c>
    </row>
    <row r="19">
      <c r="A19" s="4" t="inlineStr">
        <is>
          <t>The principal risks of investing in the Fund are summarized below. There is a risk that you could lose all or a portion of your investment in the Fund. Management Risk : The risk that the Advisor may fail to successfully implement the Fund’s investment strategies and meet its investment objective. Market Risk; Recent Market Events: The Fund’s investments are subject to market risk, which may cause the value of the Fund’s investments to decline. If the value of the Fund’s investments goes down, the share price of the Fund will go down, and you may lose money. U.S. and international markets have experienced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 rising inflation and reduced consumer spending. While U.S. and global economies are recovering from the effects of COVID-19, the recovery is proceeding at slower than expected rates and may last for a prolonged period of time. Continuing market volatility may have adverse effects on the Fund. Common Stock Risk : Common stocks are susceptible to general stock market fluctuations and to volatile increases and decreases in value as market confidence in and perceptions of their issuers change. Large Capitalization Company Risk :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Sector Emphasis Risk : Investing a substantial portion of the Fund’s assets in related industries or sectors may have greater risks, because companies in these sectors may share common characteristics and may react similarly to market developments. Foreign Securities Risk : Securities of foreign companies and depositary receipts representing such securities (“Foreign Securities”) are subject to certain inherent risks, such as political or economic instability of the country of issue and government policies, tax rates, prevailing interest rates and credit conditions that may differ from those affecting domestic corporations. Foreign Securities may also be subject to currency fluctuations and controls and greater fluctuation in price than the securities of domestic corporations. Foreign companies generally are not subject to uniform auditing and financial reporting standards comparable to those applicable to domestic companies.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Dividend Strategy Risk : Strategies focusing on dividend-paying stocks may fall out of investor favor, which may negatively affect the performance of stocks that pay dividends regardless of whether the underlying companies’ business fortunes have changed. The Advisor may incorrectly judge whether a company will be able to continue paying dividends or the amount of such dividends, which may cause losses for the Fund. Value Strategy Risk : The stock of value companies can continue to be undervalued for long periods of time and not realize its expected value. The Advisor may not be able to accurately determine the Intrinsic Value of a company, resulting in the purchase of an overvalued security or premature sale of an undervalued company. Additionally, the market may use different criteria to determine a company’s value, which could have unexpected effects on a company’s performance and cause losses for the Fund. Cyber Security Risk : Investment companies, such as the Fund, and their service providers may be subject to operational and information security risks resulting from cyber-attacks. Cyber-attacks include, among other behaviors, stealing or corrupting data maintained online or digitally, denial of service attacks on websites, the unauthorized release of confidential information or various other forms of cyber security breaches. Cyber-attacks may interfere with the processing of shareholder transactions, impact the Fund’s ability to calculate its net asset value (“NAV”), cause the release of private shareholder information or confidential company information, impede redemptions, subject the Fund to regulatory fines or financial losses, and cause reputational damage. The Fund may also incur additional costs for cyber security risk management purposes. Similar types of cyber security risks are also present for issuers of securities in which the Fund invests.</t>
        </is>
      </c>
    </row>
    <row r="20">
      <c r="A20" s="4" t="inlineStr">
        <is>
          <t>Performance</t>
        </is>
      </c>
    </row>
    <row r="21">
      <c r="A21" s="4" t="inlineStr">
        <is>
          <t>The following performance information provides some indication of the risks of investing in the Fund. The bar chart below shows how the Fund’s performance has varied from year to year. The table illustrates how the Fund’s average annual returns for the periods indicated compare with those of a broad measure of market performance. The Fund’s past performance (before and after taxes) is not necessarily an indication of how it will perform in the future. Updated performance information is available on the Fund’s website at www.matrixadvisorsdividendfund.com.</t>
        </is>
      </c>
    </row>
    <row r="22">
      <c r="A22" s="4" t="inlineStr">
        <is>
          <t>Calendar year ended December 31,</t>
        </is>
      </c>
    </row>
    <row r="24">
      <c r="A24" s="4" t="inlineStr">
        <is>
          <t>For the year-to-date period ended September 30, 2021, the Fund’s total return was 13.71%. During the period of time shown in the bar chart, the Fund’s highest quarterly return was 14.64% for the quarter ended June 30, 2020, and the Fund’s lowest quarterly return was -23.08% for the quarter ended March 31, 2020.</t>
        </is>
      </c>
    </row>
    <row r="25">
      <c r="A25" s="4" t="inlineStr">
        <is>
          <t>Average Annual Total Returns (for the periods ended December 31, 2020)</t>
        </is>
      </c>
    </row>
    <row r="26">
      <c r="A2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7">
      <c r="A27" s="4" t="inlineStr">
        <is>
          <t>Average Annual Total Returns (for the periods ended December 31, 2020) 1 Year Since Inception (October 13, 2016) Matrix Advisors Dividend Fund Return before taxes 0.02 % 9.17 % Return after taxes on distributions -0.68 % 8.44 % Return after taxes on distributions and sale of Fund shares 0.39 % 7.11 % S&amp;P 500® Index (reflects no deduction for fees, expenses or taxes) 18.40 % 16.6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trix Advisors Dividend Fund</t>
        </is>
      </c>
    </row>
    <row r="3">
      <c r="A3" s="3" t="inlineStr">
        <is>
          <t>Prospectus [Line Items]</t>
        </is>
      </c>
      <c r="B3" s="4" t="inlineStr">
        <is>
          <t>rr_ProspectusLineItems</t>
        </is>
      </c>
    </row>
    <row r="4">
      <c r="A4" s="4" t="inlineStr">
        <is>
          <t>Risk/Return [Heading]</t>
        </is>
      </c>
      <c r="B4" s="4" t="inlineStr">
        <is>
          <t>rr_RiskReturnHeading</t>
        </is>
      </c>
      <c r="C4" s="4" t="inlineStr">
        <is>
          <t>MATRIX ADVISORS DIVIDE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atrix Advisors Dividend Fund (the “Fund”) seeks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une 30, 2021, the Fund’s portfolio turnover rate was 31% of the average value of its portfolio.</t>
        </is>
      </c>
    </row>
    <row r="13">
      <c r="A13" s="4" t="inlineStr">
        <is>
          <t>Portfolio Turnover, Rate</t>
        </is>
      </c>
      <c r="B13" s="4" t="inlineStr">
        <is>
          <t>rr_PortfolioTurnoverRate</t>
        </is>
      </c>
      <c r="C13" s="4" t="inlineStr">
        <is>
          <t>3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s below reflect the Expense Cap for the first year only.</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primarily in dividend-paying common stocks or depositary receipts representing common stocks of U.S. companies and U.S.-listed international companies that the Advisor believes pay high and sustainable dividends, are financially strong, and meet specific valuation criteria using the principles of value investing based on Classic Valuation Analysis. Classic Valuation Analysis uses valuation models to analyze statistics such as earnings growth, dividend growth, return on equity and book value versus their historical, current and projected levels to determine a company’s “Intrinsic Value.” The Advisor seeks securities the price of which is below their Intrinsic Value and the dividend yield of which is above that of the market as represented by the S&amp;P 500 ® Index. Under normal circumstances, the Fund invests at least 80% of its net assets, plus borrowings for investment purposes, in dividend-paying stocks. Dividend-paying stocks are those that have declared or paid a dividend distribution within the prior 12-month perio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re is a risk that you could lose all or a portion of your investment in the Fund. Management Risk : The risk that the Advisor may fail to successfully implement the Fund’s investment strategies and meet its investment objective. Market Risk; Recent Market Events: The Fund’s investments are subject to market risk, which may cause the value of the Fund’s investments to decline. If the value of the Fund’s investments goes down, the share price of the Fund will go down, and you may lose money. U.S. and international markets have experienced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 rising inflation and reduced consumer spending. While U.S. and global economies are recovering from the effects of COVID-19, the recovery is proceeding at slower than expected rates and may last for a prolonged period of time. Continuing market volatility may have adverse effects on the Fund. Common Stock Risk : Common stocks are susceptible to general stock market fluctuations and to volatile increases and decreases in value as market confidence in and perceptions of their issuers change. Large Capitalization Company Risk :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Sector Emphasis Risk : Investing a substantial portion of the Fund’s assets in related industries or sectors may have greater risks, because companies in these sectors may share common characteristics and may react similarly to market developments. Foreign Securities Risk : Securities of foreign companies and depositary receipts representing such securities (“Foreign Securities”) are subject to certain inherent risks, such as political or economic instability of the country of issue and government policies, tax rates, prevailing interest rates and credit conditions that may differ from those affecting domestic corporations. Foreign Securities may also be subject to currency fluctuations and controls and greater fluctuation in price than the securities of domestic corporations. Foreign companies generally are not subject to uniform auditing and financial reporting standards comparable to those applicable to domestic companies.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Dividend Strategy Risk : Strategies focusing on dividend-paying stocks may fall out of investor favor, which may negatively affect the performance of stocks that pay dividends regardless of whether the underlying companies’ business fortunes have changed. The Advisor may incorrectly judge whether a company will be able to continue paying dividends or the amount of such dividends, which may cause losses for the Fund. Value Strategy Risk : The stock of value companies can continue to be undervalued for long periods of time and not realize its expected value. The Advisor may not be able to accurately determine the Intrinsic Value of a company, resulting in the purchase of an overvalued security or premature sale of an undervalued company. Additionally, the market may use different criteria to determine a company’s value, which could have unexpected effects on a company’s performance and cause losses for the Fund. Cyber Security Risk : Investment companies, such as the Fund, and their service providers may be subject to operational and information security risks resulting from cyber-attacks. Cyber-attacks include, among other behaviors, stealing or corrupting data maintained online or digitally, denial of service attacks on websites, the unauthorized release of confidential information or various other forms of cyber security breaches. Cyber-attacks may interfere with the processing of shareholder transactions, impact the Fund’s ability to calculate its net asset value (“NAV”), cause the release of private shareholder information or confidential company information, impede redemptions, subject the Fund to regulatory fines or financial losses, and cause reputational damage. The Fund may also incur additional costs for cyber security risk management purposes. Similar types of cyber security risks are also present for issuers of securities in which the Fund invests.</t>
        </is>
      </c>
    </row>
    <row r="21">
      <c r="A21" s="4" t="inlineStr">
        <is>
          <t>Risk Lose Money [Text]</t>
        </is>
      </c>
      <c r="B21" s="4" t="inlineStr">
        <is>
          <t>rr_RiskLoseMoney</t>
        </is>
      </c>
      <c r="C21" s="4" t="inlineStr">
        <is>
          <t>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below shows how the Fund’s performance has varied from year to year. The table illustrates how the Fund’s average annual returns for the periods indicated compare with those of a broad measure of market performance. The Fund’s past performance (before and after taxes) is not necessarily an indication of how it will perform in the future. Updated performance information is available on the Fund’s website at www.matrixadvisorsdividendfund.com.</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Fund.</t>
        </is>
      </c>
    </row>
    <row r="25">
      <c r="A25" s="4" t="inlineStr">
        <is>
          <t>Performance Availability Website Address [Text]</t>
        </is>
      </c>
      <c r="B25" s="4" t="inlineStr">
        <is>
          <t>rr_PerformanceAvailabilityWebSiteAddress</t>
        </is>
      </c>
      <c r="C25" s="4" t="inlineStr">
        <is>
          <t>www.matrixadvisorsdividendfund.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it will perform in the future.</t>
        </is>
      </c>
    </row>
    <row r="27">
      <c r="A27" s="4" t="inlineStr">
        <is>
          <t>Bar Chart [Heading]</t>
        </is>
      </c>
      <c r="B27" s="4" t="inlineStr">
        <is>
          <t>rr_BarChartHeading</t>
        </is>
      </c>
      <c r="C27" s="4" t="inlineStr">
        <is>
          <t>Calendar year ended December 31,</t>
        </is>
      </c>
    </row>
    <row r="28">
      <c r="A28" s="4" t="inlineStr">
        <is>
          <t>Bar Chart Closing [Text Block]</t>
        </is>
      </c>
      <c r="B28" s="4" t="inlineStr">
        <is>
          <t>rr_BarChartClosingTextBlock</t>
        </is>
      </c>
      <c r="C28" s="4" t="inlineStr">
        <is>
          <t>For the year-to-date period ended September 30, 2021, the Fund’s total return was 13.71%. During the period of time shown in the bar chart, the Fund’s highest quarterly return was 14.64% for the quarter ended June 30, 2020, and the Fund’s lowest quarterly return was -23.08% for the quarter ended March 31, 2020.</t>
        </is>
      </c>
    </row>
    <row r="29">
      <c r="A29" s="4" t="inlineStr">
        <is>
          <t>Year to Date Return, Label</t>
        </is>
      </c>
      <c r="B29" s="4" t="inlineStr">
        <is>
          <t>rr_YearToDateReturnLabel</t>
        </is>
      </c>
      <c r="C29" s="4" t="inlineStr">
        <is>
          <t>year-to-date</t>
        </is>
      </c>
    </row>
    <row r="30">
      <c r="A30" s="4" t="inlineStr">
        <is>
          <t>Bar Chart, Year to Date Return, Date</t>
        </is>
      </c>
      <c r="B30" s="4" t="inlineStr">
        <is>
          <t>rr_BarChartYearToDateReturnDate</t>
        </is>
      </c>
      <c r="C30" s="4" t="inlineStr">
        <is>
          <t>Sep. 30,
		2021</t>
        </is>
      </c>
    </row>
    <row r="31">
      <c r="A31" s="4" t="inlineStr">
        <is>
          <t>Bar Chart, Year to Date Return</t>
        </is>
      </c>
      <c r="B31" s="4" t="inlineStr">
        <is>
          <t>rr_BarChartYearToDateReturn</t>
        </is>
      </c>
      <c r="C31" s="4" t="inlineStr">
        <is>
          <t>13.71%</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4.64%</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3.08%)</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t>
        </is>
      </c>
    </row>
    <row r="42">
      <c r="A42" s="4" t="inlineStr">
        <is>
          <t>Performance Table Explanation after Tax Higher</t>
        </is>
      </c>
      <c r="B42" s="4" t="inlineStr">
        <is>
          <t>rr_PerformanceTableExplanationAfterTaxHigher</t>
        </is>
      </c>
      <c r="C42"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4">
      <c r="A44" s="4" t="inlineStr">
        <is>
          <t>Matrix Advisors Dividend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18.40%</t>
        </is>
      </c>
    </row>
    <row r="48">
      <c r="A48" s="4" t="inlineStr">
        <is>
          <t>Since Inception</t>
        </is>
      </c>
      <c r="B48" s="4" t="inlineStr">
        <is>
          <t>rr_AverageAnnualReturnSinceInception</t>
        </is>
      </c>
      <c r="C48" s="4" t="inlineStr">
        <is>
          <t>16.63%</t>
        </is>
      </c>
    </row>
    <row r="49">
      <c r="A49" s="4" t="inlineStr">
        <is>
          <t>Inception Date</t>
        </is>
      </c>
      <c r="B49" s="4" t="inlineStr">
        <is>
          <t>rr_AverageAnnualReturnInceptionDate</t>
        </is>
      </c>
      <c r="C49" s="4" t="inlineStr">
        <is>
          <t>Oct. 13,
		2016</t>
        </is>
      </c>
    </row>
    <row r="50">
      <c r="A50" s="4" t="inlineStr">
        <is>
          <t>Matrix Advisors Dividend Fund | Matrix Advisors Dividend Fund</t>
        </is>
      </c>
    </row>
    <row r="51">
      <c r="A51" s="3" t="inlineStr">
        <is>
          <t>Prospectus [Line Items]</t>
        </is>
      </c>
      <c r="B51" s="4" t="inlineStr">
        <is>
          <t>rr_ProspectusLineItems</t>
        </is>
      </c>
    </row>
    <row r="52">
      <c r="A52" s="4" t="inlineStr">
        <is>
          <t>Trading Symbol</t>
        </is>
      </c>
      <c r="B52" s="4" t="inlineStr">
        <is>
          <t>dei_TradingSymbol</t>
        </is>
      </c>
      <c r="C52" s="4" t="inlineStr">
        <is>
          <t>MADFX</t>
        </is>
      </c>
    </row>
    <row r="53">
      <c r="A53" s="4" t="inlineStr">
        <is>
          <t>Management Fees (as a percentage of Assets)</t>
        </is>
      </c>
      <c r="B53" s="4" t="inlineStr">
        <is>
          <t>rr_ManagementFeesOverAssets</t>
        </is>
      </c>
      <c r="C53" s="4" t="inlineStr">
        <is>
          <t>0.60%</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77%</t>
        </is>
      </c>
    </row>
    <row r="56">
      <c r="A56" s="4" t="inlineStr">
        <is>
          <t>Expenses (as a percentage of Assets)</t>
        </is>
      </c>
      <c r="B56" s="4" t="inlineStr">
        <is>
          <t>rr_ExpensesOverAssets</t>
        </is>
      </c>
      <c r="C56" s="4" t="inlineStr">
        <is>
          <t>1.37%</t>
        </is>
      </c>
    </row>
    <row r="57">
      <c r="A57" s="4" t="inlineStr">
        <is>
          <t>Fee Waiver or Reimbursement</t>
        </is>
      </c>
      <c r="B57" s="4" t="inlineStr">
        <is>
          <t>rr_FeeWaiverOrReimbursementOverAssets</t>
        </is>
      </c>
      <c r="C57" s="4" t="inlineStr">
        <is>
          <t>(0.47%)</t>
        </is>
      </c>
    </row>
    <row r="58">
      <c r="A58" s="4" t="inlineStr">
        <is>
          <t>Net Expenses (as a percentage of Assets)</t>
        </is>
      </c>
      <c r="B58" s="4" t="inlineStr">
        <is>
          <t>rr_NetExpensesOverAssets</t>
        </is>
      </c>
      <c r="C58" s="4" t="inlineStr">
        <is>
          <t>0.90%</t>
        </is>
      </c>
      <c r="D58" s="4" t="inlineStr">
        <is>
          <t>[1]</t>
        </is>
      </c>
    </row>
    <row r="59">
      <c r="A59" s="4" t="inlineStr">
        <is>
          <t>Expense Example, with Redemption, 1 Year</t>
        </is>
      </c>
      <c r="B59" s="4" t="inlineStr">
        <is>
          <t>rr_ExpenseExampleYear01</t>
        </is>
      </c>
      <c r="C59" s="5" t="n">
        <v>92</v>
      </c>
    </row>
    <row r="60">
      <c r="A60" s="4" t="inlineStr">
        <is>
          <t>Expense Example, with Redemption, 3 Years</t>
        </is>
      </c>
      <c r="B60" s="4" t="inlineStr">
        <is>
          <t>rr_ExpenseExampleYear03</t>
        </is>
      </c>
      <c r="C60" s="6" t="n">
        <v>388</v>
      </c>
    </row>
    <row r="61">
      <c r="A61" s="4" t="inlineStr">
        <is>
          <t>Expense Example, with Redemption, 5 Years</t>
        </is>
      </c>
      <c r="B61" s="4" t="inlineStr">
        <is>
          <t>rr_ExpenseExampleYear05</t>
        </is>
      </c>
      <c r="C61" s="6" t="n">
        <v>705</v>
      </c>
    </row>
    <row r="62">
      <c r="A62" s="4" t="inlineStr">
        <is>
          <t>Expense Example, with Redemption, 10 Years</t>
        </is>
      </c>
      <c r="B62" s="4" t="inlineStr">
        <is>
          <t>rr_ExpenseExampleYear10</t>
        </is>
      </c>
      <c r="C62" s="5" t="n">
        <v>1605</v>
      </c>
    </row>
    <row r="63">
      <c r="A63" s="4" t="inlineStr">
        <is>
          <t>Annual Return 2017</t>
        </is>
      </c>
      <c r="B63" s="4" t="inlineStr">
        <is>
          <t>rr_AnnualReturn2017</t>
        </is>
      </c>
      <c r="C63" s="4" t="inlineStr">
        <is>
          <t>12.74%</t>
        </is>
      </c>
    </row>
    <row r="64">
      <c r="A64" s="4" t="inlineStr">
        <is>
          <t>Annual Return 2018</t>
        </is>
      </c>
      <c r="B64" s="4" t="inlineStr">
        <is>
          <t>rr_AnnualReturn2018</t>
        </is>
      </c>
      <c r="C64" s="4" t="inlineStr">
        <is>
          <t>(5.36%)</t>
        </is>
      </c>
    </row>
    <row r="65">
      <c r="A65" s="4" t="inlineStr">
        <is>
          <t>Annual Return 2019</t>
        </is>
      </c>
      <c r="B65" s="4" t="inlineStr">
        <is>
          <t>rr_AnnualReturn2019</t>
        </is>
      </c>
      <c r="C65" s="4" t="inlineStr">
        <is>
          <t>27.32%</t>
        </is>
      </c>
    </row>
    <row r="66">
      <c r="A66" s="4" t="inlineStr">
        <is>
          <t>Annual Return 2020</t>
        </is>
      </c>
      <c r="B66" s="4" t="inlineStr">
        <is>
          <t>rr_AnnualReturn2020</t>
        </is>
      </c>
      <c r="C66" s="4" t="inlineStr">
        <is>
          <t>0.02%</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0.02%</t>
        </is>
      </c>
    </row>
    <row r="69">
      <c r="A69" s="4" t="inlineStr">
        <is>
          <t>Since Inception</t>
        </is>
      </c>
      <c r="B69" s="4" t="inlineStr">
        <is>
          <t>rr_AverageAnnualReturnSinceInception</t>
        </is>
      </c>
      <c r="C69" s="4" t="inlineStr">
        <is>
          <t>9.17%</t>
        </is>
      </c>
    </row>
    <row r="70">
      <c r="A70" s="4" t="inlineStr">
        <is>
          <t>Inception Date</t>
        </is>
      </c>
      <c r="B70" s="4" t="inlineStr">
        <is>
          <t>rr_AverageAnnualReturnInceptionDate</t>
        </is>
      </c>
      <c r="C70" s="4" t="inlineStr">
        <is>
          <t>Oct. 13,
		2016</t>
        </is>
      </c>
    </row>
    <row r="71">
      <c r="A71" s="4" t="inlineStr">
        <is>
          <t>Matrix Advisors Dividend Fund | Matrix Advisors Dividend Fund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0.68%)</t>
        </is>
      </c>
    </row>
    <row r="75">
      <c r="A75" s="4" t="inlineStr">
        <is>
          <t>Since Inception</t>
        </is>
      </c>
      <c r="B75" s="4" t="inlineStr">
        <is>
          <t>rr_AverageAnnualReturnSinceInception</t>
        </is>
      </c>
      <c r="C75" s="4" t="inlineStr">
        <is>
          <t>8.44%</t>
        </is>
      </c>
    </row>
    <row r="76">
      <c r="A76" s="4" t="inlineStr">
        <is>
          <t>Matrix Advisors Dividend Fund | Matrix Advisors Dividend Fund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Fund shares</t>
        </is>
      </c>
    </row>
    <row r="79">
      <c r="A79" s="4" t="inlineStr">
        <is>
          <t>1 Year</t>
        </is>
      </c>
      <c r="B79" s="4" t="inlineStr">
        <is>
          <t>rr_AverageAnnualReturnYear01</t>
        </is>
      </c>
      <c r="C79" s="4" t="inlineStr">
        <is>
          <t>0.39%</t>
        </is>
      </c>
    </row>
    <row r="80">
      <c r="A80" s="4" t="inlineStr">
        <is>
          <t>Since Inception</t>
        </is>
      </c>
      <c r="B80" s="4" t="inlineStr">
        <is>
          <t>rr_AverageAnnualReturnSinceInception</t>
        </is>
      </c>
      <c r="C80" s="4" t="inlineStr">
        <is>
          <t>7.11%</t>
        </is>
      </c>
    </row>
    <row r="81"/>
    <row r="82">
      <c r="A82" s="4" t="inlineStr">
        <is>
          <t>[1]</t>
        </is>
      </c>
      <c r="B82" s="4" t="inlineStr">
        <is>
          <t>Matrix Asset Advisors, Inc. (the “Advisor”), the Fund’s investment adviser, has contractually agreed to waive its management fee and/or reimburse the Fund’s operating expenses to the extent necessary to ensure that the Fund’s total operating expenses (excluding interest, acquired fund fees and expenses, distribution and/or service (12b-1) fees, leverage and tax expenses, dividend and interest expenses on short positions, brokerage commissions and extraordinary expenses) do not exceed 0.90% of the Fund’s average daily net assets.. The Advisor is entitled to recoup the fees waived and/or expenses reimbursed within a three-year period from the date of the waiver or expense payment if such reimbursement will not cause the Fund’s expense ratio to exceed the lesser of: (a) the expense limitation in place at the time of the waiver and/or expense payment; or (b) the expense limitation in place at the time of the recoupment. The expense cap/reimbursement agreement will continue in effect until at least October 31, 2022, and may be terminated at any time, and without payment or penalty, by the Fund’s Board of Trustees (the “Board”) upon 60 days’ written notice to the Advisor. The agreement may not be terminated by the Advisor without the consent of the Board. Currently, the Advisor has agreed not to seek reimbursement of such management fee waivers and/or expense reimbursements.</t>
        </is>
      </c>
    </row>
  </sheetData>
  <mergeCells count="3">
    <mergeCell ref="C1:D1"/>
    <mergeCell ref="A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7:50:21Z</dcterms:created>
  <dcterms:modified xmlns:dcterms="http://purl.org/dc/terms/" xmlns:xsi="http://www.w3.org/2001/XMLSchema-instance" xsi:type="dcterms:W3CDTF">2021-10-28T17:50:21Z</dcterms:modified>
</cp:coreProperties>
</file>